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trateg" sheetId="2" state="visible" r:id="rId2"/>
    <sheet xmlns:r="http://schemas.openxmlformats.org/officeDocument/2006/relationships" name="Risk_Return Detail Data- Strat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RUSSELL INVESTMENT CO</t>
        </is>
      </c>
    </row>
    <row r="6">
      <c r="A6" s="4" t="inlineStr">
        <is>
          <t>Central Index Key</t>
        </is>
      </c>
      <c r="B6" s="4" t="inlineStr">
        <is>
          <t>dei_EntityCentralIndexKey</t>
        </is>
      </c>
      <c r="C6" s="4" t="inlineStr">
        <is>
          <t>00003516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4,
		2020</t>
        </is>
      </c>
    </row>
    <row r="9">
      <c r="A9" s="4" t="inlineStr">
        <is>
          <t>Document Effective Date</t>
        </is>
      </c>
      <c r="B9" s="4" t="inlineStr">
        <is>
          <t>dei_DocumentEffectiveDate</t>
        </is>
      </c>
      <c r="C9" s="4" t="inlineStr">
        <is>
          <t>Aug. 4,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Russell Investment Company: Classes A, C, C1, M, P, R6, S, T and Y RUSSELL INVESTMENT COMPANY Supplement dated August 4, 2020 to PROSPECTUS DATED March 1, 2020, As supplemented June 3, 2020 LIQUIDATION OF THE STRATEGIC CALL OVERWRITING FUND At a meeting held on August 3, 2020, the Board of Trustees of Russell Investment Company (RIC), upon the recommendation of Russell Investment Management, LLC (RIM), approved the liquidation of the Fund pursuant to a Plan of Liquidation and Dissolution of Sub-Trust (the Plan). Shareholder approval is not required in order to liquidate the Fund. Shareholders of the Fund may redeem their Shares prior to the liquidation date. Effective at the close of business on August 4, 2020, the Fund will be closed to new shareholders and stop accepting orders from existing shareholders to purchase additional Shares. Effective August 4, 2020, the Fund will no longer pursue its investment objective or engage in any business activities except for the purpose of winding up its business affairs and distributing its investment income, capital gains and remaining assets to shareholders. As a result, on or around August 4, 2020, the Fund expects to begin liquidating its holdings and the resulting cash will be deposited in a non-interest bearing account with the Funds custodian. Effective August 4, 2020, RIM will implement a direct Fund level expense cap of 0.32% for the Fund. The Fund, and indirectly, its shareholders will bear the expenses of the liquidation, including transaction costs and any associated tax consequences. The Plan provides for the liquidation of the Funds assets on or before September 17, 2020 and a liquidating distribution to be paid to each Funds shareholders of all of the proceeds of the liquidation as promptly as possible after the liquidation date. The Fund may liquidate prior to September 17, 2020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ugust 17, 2020, based on Fund records as of the open of business on August 14,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USSELL INVESTMENT CO</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 xml:space="preserve">Russell Investment Company: Classes A, C, C1, M, P, R6, S, T and Y RUSSELL INVESTMENT COMPANY Supplement dated August 4, 2020 to PROSPECTUS DATED March 1, 2020, As supplemented June 3, 2020 LIQUIDATION OF THE STRATEGIC CALL OVERWRITING FUND At a meeting held on August 3, 2020, the Board of Trustees of Russell Investment Company (RIC), upon the recommendation of Russell Investment Management, LLC (RIM), approved the liquidation of the Fund pursuant to a Plan of Liquidation and Dissolution of Sub-Trust (the Plan). Shareholder approval is not required in order to liquidate the Fund. Shareholders of the Fund may redeem their Shares prior to the liquidation date. Effective at the close of business on August 4, 2020, the Fund will be closed to new shareholders and stop accepting orders from existing shareholders to purchase additional Shares. Effective August 4, 2020, the Fund will no longer pursue its investment objective or engage in any business activities except for the purpose of winding up its business affairs and distributing its investment income, capital gains and remaining assets to shareholders. As a result, on or around August 4, 2020, the Fund expects to begin liquidating its holdings and the resulting cash will be deposited in a non-interest bearing account with the Funds custodian. Effective August 4, 2020, RIM will implement a direct Fund level expense cap of 0.32% for the Fund. The Fund, and indirectly, its shareholders will bear the expenses of the liquidation, including transaction costs and any associated tax consequences. The Plan provides for the liquidation of the Funds assets on or before September 17, 2020 and a liquidating distribution to be paid to each Funds shareholders of all of the proceeds of the liquidation as promptly as possible after the liquidation date. The Fund may liquidate prior to September 17, 2020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ugust 17, 2020, based on Fund records as of the open of business on August 14, 2020. </t>
        </is>
      </c>
    </row>
    <row r="6">
      <c r="A6" s="4" t="inlineStr">
        <is>
          <t>Strategic Call Overwriting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Russell Investment Company: Classes A, C, C1, M, P, R6, S, T and Y RUSSELL INVESTMENT COMPANY Supplement dated August 4, 2020 to PROSPECTUS DATED March 1, 2020, As supplemented June 3, 2020 LIQUIDATION OF THE STRATEGIC CALL OVERWRITING FUND At a meeting held on August 3, 2020, the Board of Trustees of Russell Investment Company (RIC), upon the recommendation of Russell Investment Management, LLC (RIM), approved the liquidation of the Fund pursuant to a Plan of Liquidation and Dissolution of Sub-Trust (the Plan). Shareholder approval is not required in order to liquidate the Fund. Shareholders of the Fund may redeem their Shares prior to the liquidation date. Effective at the close of business on August 4, 2020, the Fund will be closed to new shareholders and stop accepting orders from existing shareholders to purchase additional Shares. Effective August 4, 2020, the Fund will no longer pursue its investment objective or engage in any business activities except for the purpose of winding up its business affairs and distributing its investment income, capital gains and remaining assets to shareholders. As a result, on or around August 4, 2020, the Fund expects to begin liquidating its holdings and the resulting cash will be deposited in a non-interest bearing account with the Funds custodian. Effective August 4, 2020, RIM will implement a direct Fund level expense cap of 0.32% for the Fund. The Fund, and indirectly, its shareholders will bear the expenses of the liquidation, including transaction costs and any associated tax consequences. The Plan provides for the liquidation of the Funds assets on or before September 17, 2020 and a liquidating distribution to be paid to each Funds shareholders of all of the proceeds of the liquidation as promptly as possible after the liquidation date. The Fund may liquidate prior to September 17, 2020 in the event that all Shares are redeemed prior to the planned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August 17, 2020, based on Fund records as of the open of business on August 14, 202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USSELL INVESTMENT CO</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Aug. 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4:26:31Z</dcterms:created>
  <dcterms:modified xmlns:dcterms="http://purl.org/dc/terms/" xmlns:xsi="http://www.w3.org/2001/XMLSchema-instance" xsi:type="dcterms:W3CDTF">2020-08-21T14:26:31Z</dcterms:modified>
</cp:coreProperties>
</file>